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DVANCE" sheetId="2" state="visible" r:id="rId2"/>
    <sheet xmlns:r="http://schemas.openxmlformats.org/officeDocument/2006/relationships" name="Risk_Return Detail Data- ADVAN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0">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Jun. 19,
		2018</t>
  </si>
  <si>
    <t>Document Effective Date</t>
  </si>
  <si>
    <t>dei_DocumentEffectiveDate</t>
  </si>
  <si>
    <t>Prospectus Date</t>
  </si>
  <si>
    <t>rr_ProspectusDate</t>
  </si>
  <si>
    <t>Apr. 30,
		2018</t>
  </si>
  <si>
    <t>Apr. 30, 2018</t>
  </si>
  <si>
    <t>ADVANCED SERIES TRUST AST AQR Large-Cap Portfolio AST Cohen &amp; Steers Realty Portfolio AST Goldman Sachs Large-Cap Value Portfolio AST Goldman Sachs Multi-Asset Portfolio AST QMA Large-Cap Portfolio AST T. Rowe Price Large-Cap Value Portfolio Supplement dated June 19,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 AST AQR Large-Cap Portfolio: Revision to Portfolio Fees and Expenses The Trust’s Prospectus with respect to the AST AQR Large-Cap Portfolio is revised as follows, effective July 1, 2018: I. The following table hereby replaces the Annual Portfolio Operating Expenses table in the “PORTFOLIO FEES AND EXPENSES” section in the Summary Section of the Prospectus relating to the AST AQR Large-Cap Portfolio: Annual Portfolio Operating Expenses (expenses that you pay each year as a percentage of the value of your investment)* Management Fees 0.56% +Distribution and/or Service Fees (12b-1 Fees) 0.25% +Other Expenses 0.01% =Total Annual Portfolio Operating Expenses 0.82% -Fee Waiver and/or Expense Reimbursement (0.01)% =Total Annual Portfolio Operating Expenses After Fee Waiver and/or Expense Reimbursement (1) 0.81% * (1) II. The following table hereby replaces the “EXAMPLE” table in the “PORTFOLIO FEES AND EXPENSES” section in the Summary Section of the Prospectus relating to the AST AQR Large-Cap Portfolio: 1 Year 3 Years 5 Years 10 Years AST AQR Large-Cap $83 $261 $454 $1,013 B. AST Cohen &amp; Steers Realty Portfolio: Revision to Portfolio Fees and Expenses The Trust’s Prospectus with respect to the AST Cohen &amp; Steers Realty Portfolio is revised as follows, effective July 1, 2018: I. The following table hereby replaces the Annual Portfolio Operating Expenses table in the “PORTFOLIO FEES AND EXPENSES” section in the Summary Section of the Prospectus relating to the AST Cohen &amp; Steers Realty Portfolio: Annual Portfolio Operating Expenses (expenses that you pay each year as a percentage of the value of your investment)* Management Fees 0.82% +Distribution and/or Service Fees (12b-1 Fees) 0.25% +Other Expenses 0.03% =Total Annual Portfolio Operating Expenses 1.10% -Fee Waiver and/or Expense Reimbursement (0.05)% =Total Annual Portfolio Operating Expenses After Fee Waiver and/or Expense Reimbursement (1) 1.05% * (1) II. The following table hereby replaces the “EXAMPLE” table in the “PORTFOLIO FEES AND EXPENSES” section in the Summary Section of the Prospectus relating to the AST Cohen &amp; Steers Realty Portfolio: 1 Year 3 Years 5 Years 10 Years AST Cohen &amp; Steers Realty $107 $345 $601 $1,336 C. AST Goldman Sachs Large-Cap Value Portfolio: Revision to Portfolio Fees and Expenses The Trust’s Prospectus with respect to the AST Goldman Sachs Large-Cap Value Portfolio is revised as follows, effective June 1, 2018: I. The following table hereby replaces the Annual Portfolio Operating Expenses table in the “PORTFOLIO FEES AND EXPENSES” section in the Summary Section of the Prospectus relating to the AST Goldman Sachs Large-Cap Value Portfolio: Annual Portfolio Operating Expenses (expenses that you pay each year as a percentage of the value of your investment) Management Fees 0.56% +Distribution and/or Service Fees (12b-1 Fees) 0.25% +Other Expenses 0.01% =Total Annual Portfolio Operating Expenses 0.82% -Fee Waiver and/or Expense Reimbursement (0.03)% +Total Annual Portfolio Operating Expenses After Fee Waiver and/or Expense Reimbursement (1) 0.79% (1) II. The following table hereby replaces the “EXAMPLE” table in the “PORTFOLIO FEES AND EXPENSES” section in the Summary Section of the Prospectus relating to the AST Goldman Sachs Large-Cap Value Portfolio: 1 Year 3 Years 5 Years 10 Years AST Goldman Sachs Large-Cap Value $81 $259 $452 $1,011 D. AST Goldman Sachs Multi-Asset Portfolio: Revision to Portfolio Fees and Expenses The Trust’s Prospectus with respect to the AST Goldman Sachs Multi-Asset Portfolio is revised as follows, effective July 1, 2018: I. The following table hereby replaces the Annual Portfolio Operating Expenses table in the “PORTFOLIO FEES AND EXPENSES” section in the Summary Section of the Prospectus relating to the AST Goldman Sachs Multi-Asset Portfolio: Annual Portfolio Operating Expenses (expenses that you pay each year as a percentage of the value of your investment)* Management Fees 0.76% +Distribution and/or Service Fees (12b-1 Fees) 0.25% +Other Expenses 0.06% +Acquired Fund Fees and Expenses 0.01% =Total Annual Portfolio Operating Expenses 1.08% -Fee Waiver and/or Expense Reimbursement (0.14)% =Total Annual Portfolio Operating Expenses After Fee Waiver and/or Expense Reimbursement (1) 0.94% * (1) II. The following table hereby replaces the “EXAMPLE” table in the “PORTFOLIO FEES AND EXPENSES” section in the Summary Section of the Prospectus relating to the AST Goldman Sachs Multi-Asset Portfolio: 1 Year 3 Years 5 Years 10 Years AST Goldman Sachs Multi-Asset $96 $330 $582 $1,305 E. AST QMA Large-Cap Portfolio: Revision to Portfolio Fees and Expenses The Trust’s Prospectus with respect to the AST QMA Large-Cap Portfolio is revised as follows, effective July 1, 2018: I. The following table hereby replaces the Annual Portfolio Operating Expenses table in the “PORTFOLIO FEES AND EXPENSES” section in the Summary Section of the Prospectus relating to the AST QMA Large-Cap Portfolio: Annual Portfolio Operating Expenses (expenses that you pay each year as a percentage of the value of your investment)* Management Fees 0.55% +Distribution and/or Service Fees (12b-1 Fees) 0.25% +Other Expenses 0.02% =Total Annual Portfolio Operating Expenses 0.82% -Fee Waiver and/or Expense Reimbursement (0.02)% =Total Annual Portfolio Operating Expenses After Fee Waiver and/or Expense Reimbursement (1) 0.80% * (1) II. The following table hereby replaces the “EXAMPLE” table in the “PORTFOLIO FEES AND EXPENSES” section in the Summary Section of the Prospectus relating to the AST QMA Large-Cap Portfolio: 1 Year 3 Years 5 Years 10 Years AST QMA Large-Cap $82 $260 $453 $1,012 F. AST T. Rowe Price Large-Cap Value Portfolio: Revision to Portfolio Fees and Expenses The Trust’s Prospectus with respect to the AST T. Rowe Price Large-Cap Value Portfolio is revised as follows, effective July 1, 2018: I. The following table hereby replaces the Annual Portfolio Operating Expenses table in the “PORTFOLIO FEES AND EXPENSES” section in the Summary Section of the Prospectus relating to the AST T. Rowe Price Large-Cap Value Portfolio: Annual Portfolio Operating Expenses (expenses that you pay each year as a percentage of the value of your investment)* Management Fees 0.67% +Distribution and/or Service Fees (12b-1 Fees) 0.25% +Other Expenses 0.02% =Total Annual Portfolio Operating Expenses 0.94% -Fee Waiver and/or Expense Reimbursement (0.04)% =Total Annual Portfolio Operating Expenses After Fee Waiver and/or Expense Reimbursement (1) 0.90% * (1) II. The following table hereby replaces the “EXAMPLE” table in the “PORTFOLIO FEES AND EXPENSES” section in the Summary Section of the Prospectus relating to the AST T. Rowe Price Large-Cap Value Portfolio: 1 Year 3 Years 5 Years 10 Years AST T. Rowe Price Large-Cap Value $92 $296 $516 $1,151</t>
  </si>
  <si>
    <t>Supplement [Text Block]</t>
  </si>
  <si>
    <t>ast2_SupplementTextBlock</t>
  </si>
  <si>
    <t>AST AQR Large-Cap Portfolio</t>
  </si>
  <si>
    <t>ADVANCED SERIES TRUST AST AQR Large-Cap Portfolio Supplement dated June 19,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 AST AQR Large-Cap Portfolio: Revision to Portfolio Fees and Expenses The Trust’s Prospectus with respect to the AST AQR Large-Cap Portfolio is revised as follows, effective July 1, 2018: I. The following table hereby replaces the Annual Portfolio Operating Expenses table in the “PORTFOLIO FEES AND EXPENSES” section in the Summary Section of the Prospectus relating to the AST AQR Large-Cap Portfolio: Annual Portfolio Operating Expenses (expenses that you pay each year as a percentage of the value of your investment)* Management Fees 0.56% +Distribution and/or Service Fees (12b-1 Fees) 0.25% +Other Expenses 0.01% =Total Annual Portfolio Operating Expenses 0.82% -Fee Waiver and/or Expense Reimbursement (0.01)% =Total Annual Portfolio Operating Expenses After Fee Waiver and/or Expense Reimbursement (1) 0.81% * (1) II. The following table hereby replaces the “EXAMPLE” table in the “PORTFOLIO FEES AND EXPENSES” section in the Summary Section of the Prospectus relating to the AST AQR Large-Cap Portfolio: 1 Year 3 Years 5 Years 10 Years AST AQR Large-Cap $83 $261 $454 $1,013</t>
  </si>
  <si>
    <t>Operating Expenses Caption [Text]</t>
  </si>
  <si>
    <t>rr_OperatingExpensesCaption</t>
  </si>
  <si>
    <t>Annual Portfolio Operating Expenses (expenses that you pay each year as a percentage of the value of your investment)</t>
  </si>
  <si>
    <t>Fee Waiver or Reimbursement over Assets, Date of Termination</t>
  </si>
  <si>
    <t>rr_FeeWaiverOrReimbursementOverAssetsDateOfTermination</t>
  </si>
  <si>
    <t>June 30, 2019</t>
  </si>
  <si>
    <t>Expenses Restated to Reflect Current [Text]</t>
  </si>
  <si>
    <t>rr_ExpensesRestatedToReflectCurrent</t>
  </si>
  <si>
    <t>Differences in the Total Annual Portfolio Operating Expenses shown in the table above and in the Portfolio&amp;#8217;s Financial Highlights are attributable to changes in management fees, fee waivers and/or expense limitations during the most recently completed fiscal year.</t>
  </si>
  <si>
    <t>AST AQR Large-Cap Portfolio | AST AQR Large-Cap Portfolio</t>
  </si>
  <si>
    <t>Management Fees</t>
  </si>
  <si>
    <t>rr_ManagementFeesOverAssets</t>
  </si>
  <si>
    <t>0.56%</t>
  </si>
  <si>
    <t>[1]</t>
  </si>
  <si>
    <t>+Distribution and/or Service Fees (12b-1 Fees)</t>
  </si>
  <si>
    <t>rr_DistributionAndService12b1FeesOverAssets</t>
  </si>
  <si>
    <t>0.25%</t>
  </si>
  <si>
    <t>+Other Expenses</t>
  </si>
  <si>
    <t>rr_OtherExpensesOverAssets</t>
  </si>
  <si>
    <t>0.01%</t>
  </si>
  <si>
    <t>rr_ExpensesOverAssets</t>
  </si>
  <si>
    <t>0.82%</t>
  </si>
  <si>
    <t>-Fee Waiver and/or Expense Reimbursement</t>
  </si>
  <si>
    <t>rr_FeeWaiverOrReimbursementOverAssets</t>
  </si>
  <si>
    <t>(0.01%)</t>
  </si>
  <si>
    <t>rr_NetExpensesOverAssets</t>
  </si>
  <si>
    <t>0.81%</t>
  </si>
  <si>
    <t>[1],[2]</t>
  </si>
  <si>
    <t>1 Year</t>
  </si>
  <si>
    <t>rr_ExpenseExampleYear01</t>
  </si>
  <si>
    <t>3 Years</t>
  </si>
  <si>
    <t>rr_ExpenseExampleYear03</t>
  </si>
  <si>
    <t>5 Years</t>
  </si>
  <si>
    <t>rr_ExpenseExampleYear05</t>
  </si>
  <si>
    <t>10 Years</t>
  </si>
  <si>
    <t>rr_ExpenseExampleYear10</t>
  </si>
  <si>
    <t>AST COHEN &amp; STEERS REALTY PORTFOLIO</t>
  </si>
  <si>
    <t>ADVANCED SERIES TRUST AST Cohen &amp; Steers Realty Portfolio Supplement dated June 19,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B. AST Cohen &amp; Steers Realty Portfolio: Revision to Portfolio Fees and Expenses The Trust’s Prospectus with respect to the AST Cohen &amp; Steers Realty Portfolio is revised as follows, effective July 1, 2018: I. The following table hereby replaces the Annual Portfolio Operating Expenses table in the “PORTFOLIO FEES AND EXPENSES” section in the Summary Section of the Prospectus relating to the AST Cohen &amp; Steers Realty Portfolio: Annual Portfolio Operating Expenses (expenses that you pay each year as a percentage of the value of your investment)* Management Fees 0.82% +Distribution and/or Service Fees (12b-1 Fees) 0.25% +Other Expenses 0.03% =Total Annual Portfolio Operating Expenses 1.10% -Fee Waiver and/or Expense Reimbursement (0.05)% =Total Annual Portfolio Operating Expenses After Fee Waiver and/or Expense Reimbursement (1) 1.05% * (1) II. The following table hereby replaces the “EXAMPLE” table in the “PORTFOLIO FEES AND EXPENSES” section in the Summary Section of the Prospectus relating to the AST Cohen &amp; Steers Realty Portfolio: 1 Year 3 Years 5 Years 10 Years AST Cohen &amp; Steers Realty $107 $345 $601 $1,336</t>
  </si>
  <si>
    <t>AST COHEN &amp; STEERS REALTY PORTFOLIO | AST COHEN &amp; STEERS REALTY PORTFOLIO</t>
  </si>
  <si>
    <t>0.03%</t>
  </si>
  <si>
    <t>1.10%</t>
  </si>
  <si>
    <t>(0.05%)</t>
  </si>
  <si>
    <t>1.05%</t>
  </si>
  <si>
    <t>[1],[3]</t>
  </si>
  <si>
    <t>AST Goldman Sachs Large-Cap Value Portfolio</t>
  </si>
  <si>
    <t>ADVANCED SERIES TRUST AST Goldman Sachs Large-Cap Value Portfolio Supplement dated June 19,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C. AST Goldman Sachs Large-Cap Value Portfolio: Revision to Portfolio Fees and Expenses The Trust’s Prospectus with respect to the AST Goldman Sachs Large-Cap Value Portfolio is revised as follows, effective June 1, 2018: I. The following table hereby replaces the Annual Portfolio Operating Expenses table in the “PORTFOLIO FEES AND EXPENSES” section in the Summary Section of the Prospectus relating to the AST Goldman Sachs Large-Cap Value Portfolio: Annual Portfolio Operating Expenses (expenses that you pay each year as a percentage of the value of your investment) Management Fees 0.56% +Distribution and/or Service Fees (12b-1 Fees) 0.25% +Other Expenses 0.01% =Total Annual Portfolio Operating Expenses 0.82% -Fee Waiver and/or Expense Reimbursement (0.03)% +Total Annual Portfolio Operating Expenses After Fee Waiver and/or Expense Reimbursement (1) 0.79% (1) II. The following table hereby replaces the “EXAMPLE” table in the “PORTFOLIO FEES AND EXPENSES” section in the Summary Section of the Prospectus relating to the AST Goldman Sachs Large-Cap Value Portfolio: 1 Year 3 Years 5 Years 10 Years AST Goldman Sachs Large-Cap Value $81 $259 $452 $1,011</t>
  </si>
  <si>
    <t>AST Goldman Sachs Large-Cap Value Portfolio | AST Goldman Sachs Large-Cap Value Portfolio</t>
  </si>
  <si>
    <t>(0.03%)</t>
  </si>
  <si>
    <t>0.79%</t>
  </si>
  <si>
    <t>[4]</t>
  </si>
  <si>
    <t>AST Goldman Sachs Multi-Asset Portfolio</t>
  </si>
  <si>
    <t>ADVANCED SERIES TRUST AST Goldman Sachs Multi-Asset Portfolio Supplement dated June 19,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D. AST Goldman Sachs Multi-Asset Portfolio: Revision to Portfolio Fees and Expenses The Trust’s Prospectus with respect to the AST Goldman Sachs Multi-Asset Portfolio is revised as follows, effective July 1, 2018: I. The following table hereby replaces the Annual Portfolio Operating Expenses table in the “PORTFOLIO FEES AND EXPENSES” section in the Summary Section of the Prospectus relating to the AST Goldman Sachs Multi-Asset Portfolio: Annual Portfolio Operating Expenses (expenses that you pay each year as a percentage of the value of your investment)* Management Fees 0.76% +Distribution and/or Service Fees (12b-1 Fees) 0.25% +Other Expenses 0.06% +Acquired Fund Fees and Expenses 0.01% =Total Annual Portfolio Operating Expenses 1.08% -Fee Waiver and/or Expense Reimbursement (0.14)% =Total Annual Portfolio Operating Expenses After Fee Waiver and/or Expense Reimbursement (1) 0.94% * (1) II. The following table hereby replaces the “EXAMPLE” table in the “PORTFOLIO FEES AND EXPENSES” section in the Summary Section of the Prospectus relating to the AST Goldman Sachs Multi-Asset Portfolio: 1 Year 3 Years 5 Years 10 Years AST Goldman Sachs Multi-Asset $96 $330 $582 $1,305</t>
  </si>
  <si>
    <t>AST Goldman Sachs Multi-Asset Portfolio | AST Goldman Sachs Multi-Asset Portfolio</t>
  </si>
  <si>
    <t>0.76%</t>
  </si>
  <si>
    <t>0.06%</t>
  </si>
  <si>
    <t>+Acquired Fund Fees and Expenses</t>
  </si>
  <si>
    <t>rr_AcquiredFundFeesAndExpensesOverAssets</t>
  </si>
  <si>
    <t>1.08%</t>
  </si>
  <si>
    <t>(0.14%)</t>
  </si>
  <si>
    <t>0.94%</t>
  </si>
  <si>
    <t>[1],[5]</t>
  </si>
  <si>
    <t>AST QMA Large-Cap Portfolio</t>
  </si>
  <si>
    <t>ADVANCED SERIES TRUST AST QMA Large-Cap Portfolio Supplement dated June 19,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E. AST QMA Large-Cap Portfolio: Revision to Portfolio Fees and Expenses The Trust’s Prospectus with respect to the AST QMA Large-Cap Portfolio is revised as follows, effective July 1, 2018: I. The following table hereby replaces the Annual Portfolio Operating Expenses table in the “PORTFOLIO FEES AND EXPENSES” section in the Summary Section of the Prospectus relating to the AST QMA Large-Cap Portfolio: Annual Portfolio Operating Expenses (expenses that you pay each year as a percentage of the value of your investment)* Management Fees 0.55% +Distribution and/or Service Fees (12b-1 Fees) 0.25% +Other Expenses 0.02% =Total Annual Portfolio Operating Expenses 0.82% -Fee Waiver and/or Expense Reimbursement (0.02)% =Total Annual Portfolio Operating Expenses After Fee Waiver and/or Expense Reimbursement (1) 0.80% * (1) II. The following table hereby replaces the “EXAMPLE” table in the “PORTFOLIO FEES AND EXPENSES” section in the Summary Section of the Prospectus relating to the AST QMA Large-Cap Portfolio: 1 Year 3 Years 5 Years 10 Years AST QMA Large-Cap $82 $260 $453 $1,012</t>
  </si>
  <si>
    <t>AST QMA Large-Cap Portfolio | AST QMA Large-Cap Portfolio</t>
  </si>
  <si>
    <t>0.55%</t>
  </si>
  <si>
    <t>0.02%</t>
  </si>
  <si>
    <t>(0.02%)</t>
  </si>
  <si>
    <t>0.80%</t>
  </si>
  <si>
    <t>[1],[6]</t>
  </si>
  <si>
    <t>AST T. ROWE PRICE LARGE-CAP VALUE PORTFOLIO</t>
  </si>
  <si>
    <t>ADVANCED SERIES TRUST AST T. Rowe Price Large-Cap Value Portfolio Supplement dated June 19,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F. AST T. Rowe Price Large-Cap Value Portfolio: Revision to Portfolio Fees and Expenses The Trust’s Prospectus with respect to the AST T. Rowe Price Large-Cap Value Portfolio is revised as follows, effective July 1, 2018: I. The following table hereby replaces the Annual Portfolio Operating Expenses table in the “PORTFOLIO FEES AND EXPENSES” section in the Summary Section of the Prospectus relating to the AST T. Rowe Price Large-Cap Value Portfolio: Annual Portfolio Operating Expenses (expenses that you pay each year as a percentage of the value of your investment)* Management Fees 0.67% +Distribution and/or Service Fees (12b-1 Fees) 0.25% +Other Expenses 0.02% =Total Annual Portfolio Operating Expenses 0.94% -Fee Waiver and/or Expense Reimbursement (0.04)% =Total Annual Portfolio Operating Expenses After Fee Waiver and/or Expense Reimbursement (1) 0.90% * (1) II. The following table hereby replaces the “EXAMPLE” table in the “PORTFOLIO FEES AND EXPENSES” section in the Summary Section of the Prospectus relating to the AST T. Rowe Price Large-Cap Value Portfolio: 1 Year 3 Years 5 Years 10 Years AST T. Rowe Price Large-Cap Value $92 $296 $516 $1,151</t>
  </si>
  <si>
    <t>AST T. ROWE PRICE LARGE-CAP VALUE PORTFOLIO | AST T. ROWE PRICE LARGE-CAP VALUE PORTFOLIO</t>
  </si>
  <si>
    <t>0.67%</t>
  </si>
  <si>
    <t>(0.04%)</t>
  </si>
  <si>
    <t>0.90%</t>
  </si>
  <si>
    <t>[1],[7]</t>
  </si>
  <si>
    <t>Differences in the Total Annual Portfolio Operating Expenses shown in the table above and in the Portfolio’s Financial Highlights are attributable to changes in management fees, fee waivers and/or expense limitations during the most recently completed fiscal year.</t>
  </si>
  <si>
    <t>[2]</t>
  </si>
  <si>
    <t>The Manager has contractually agreed to waive 0.007% of its investment management fee through June 30, 2019. This arrangement may not be terminated or modified prior to June 30, 2019 without the prior approval of the Trust’s Board of Trustees.</t>
  </si>
  <si>
    <t>[3]</t>
  </si>
  <si>
    <t>The Manager has contractually agreed to waive 0.052% of its investment management fee through June 30, 2019. This arrangement may not be terminated or modified prior to June 30, 2019 without the prior approval of the Trust’s Board of Trustees.</t>
  </si>
  <si>
    <t>The Manager has contractually agreed to waive 0.013% of its investment management fee through June 30, 2019. The Manager has also contractually agreed to waive an additional 0.015% of its investment management fee through June 30, 2019. These arrangements may not be terminated or modified prior to June 30, 2019 without the prior approval of the Trust’s Board of Trustees.</t>
  </si>
  <si>
    <t>[5]</t>
  </si>
  <si>
    <t>The Manager has contractually agreed to waive 0.120% of its investment management fee through June 30, 2019. In addition, the Manager has contractually agreed to waive a portion of its investment management fee and/or reimburse certain expenses of the Portfolio so that the Portfolio's investment management fee plus other expenses (exclusive, in all cases of, interest, brokerage, taxes (such as income and foreign withholding taxes, stamp duty and deferred tax expenses), extraordinary expenses, acquired fund fees and expenses, and certain other Portfolio expenses such as dividend and interest expense and broker charges on short sales) do not exceed 0.930% of the Portfolio's average daily net assets through June 30, 2019. These arrangements may not be terminated or modified prior to June 30, 2019 without the prior approval of the Trust’s Board of Trustees.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 Manager has also contractually agreed to waive a portion of its investment management fee equal to the management fee of any acquired fund managed or subadvised by Goldman Sachs Asset Management, L.P.</t>
  </si>
  <si>
    <t>[6]</t>
  </si>
  <si>
    <t>The Manager has contractually agreed to waive 0.015% of its investment management fee through June 30, 2019. This arrangement may not be terminated or modified prior to June 30, 2019 without the prior approval of the Trust’s Board of Trustees.</t>
  </si>
  <si>
    <t>[7]</t>
  </si>
  <si>
    <t>The Manager has contractually agreed to waive 0.040% of its investment management fee through June 30, 2019. This arrangement may not be terminated or modified prior to June 30, 2019 without the prior approval of the Trust’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6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row>
    <row r="13" spans="1:4">
      <c r="A13" s="3" t="s">
        <v>3</v>
      </c>
      <c r="B13" s="4" t="s">
        <v>4</v>
      </c>
    </row>
    <row r="14" spans="1:4">
      <c r="A14" s="4" t="s">
        <v>42</v>
      </c>
      <c r="B14" s="4" t="s">
        <v>43</v>
      </c>
      <c r="C14" s="4" t="s">
        <v>44</v>
      </c>
      <c r="D14" s="4" t="s">
        <v>45</v>
      </c>
    </row>
    <row r="15" spans="1:4">
      <c r="A15" s="4" t="s">
        <v>46</v>
      </c>
      <c r="B15" s="4" t="s">
        <v>47</v>
      </c>
      <c r="C15" s="4" t="s">
        <v>48</v>
      </c>
      <c r="D15" s="4" t="s">
        <v>45</v>
      </c>
    </row>
    <row r="16" spans="1:4">
      <c r="A16" s="4" t="s">
        <v>49</v>
      </c>
      <c r="B16" s="4" t="s">
        <v>50</v>
      </c>
      <c r="C16" s="4" t="s">
        <v>51</v>
      </c>
      <c r="D16" s="4" t="s">
        <v>45</v>
      </c>
    </row>
    <row r="17" spans="1:4">
      <c r="A17" s="4">
        <f>Total Annual Portfolio Operating Expenses</f>
        <v/>
      </c>
      <c r="B17" s="4" t="s">
        <v>52</v>
      </c>
      <c r="C17" s="4" t="s">
        <v>53</v>
      </c>
      <c r="D17" s="4" t="s">
        <v>45</v>
      </c>
    </row>
    <row r="18" spans="1:4">
      <c r="A18" s="4" t="s">
        <v>54</v>
      </c>
      <c r="B18" s="4" t="s">
        <v>55</v>
      </c>
      <c r="C18" s="4" t="s">
        <v>56</v>
      </c>
      <c r="D18" s="4" t="s">
        <v>45</v>
      </c>
    </row>
    <row r="19" spans="1:4">
      <c r="A19" s="4">
        <f>Total Annual Portfolio Operating Expenses After Fee Waiver and/or Expense Reimbursement</f>
        <v/>
      </c>
      <c r="B19" s="4" t="s">
        <v>57</v>
      </c>
      <c r="C19" s="4" t="s">
        <v>58</v>
      </c>
      <c r="D19" s="4" t="s">
        <v>59</v>
      </c>
    </row>
    <row r="20" spans="1:4">
      <c r="A20" s="4" t="s">
        <v>60</v>
      </c>
      <c r="B20" s="6" t="s">
        <v>61</v>
      </c>
      <c r="C20" s="7" t="n">
        <v>83</v>
      </c>
    </row>
    <row r="21" spans="1:4">
      <c r="A21" s="4" t="s">
        <v>62</v>
      </c>
      <c r="B21" s="6" t="s">
        <v>63</v>
      </c>
      <c r="C21" s="5" t="n">
        <v>261</v>
      </c>
    </row>
    <row r="22" spans="1:4">
      <c r="A22" s="4" t="s">
        <v>64</v>
      </c>
      <c r="B22" s="6" t="s">
        <v>65</v>
      </c>
      <c r="C22" s="5" t="n">
        <v>454</v>
      </c>
    </row>
    <row r="23" spans="1:4">
      <c r="A23" s="4" t="s">
        <v>66</v>
      </c>
      <c r="B23" s="6" t="s">
        <v>67</v>
      </c>
      <c r="C23" s="7" t="n">
        <v>1013</v>
      </c>
    </row>
    <row r="24" spans="1:4">
      <c r="A24" s="4" t="s">
        <v>68</v>
      </c>
    </row>
    <row r="25" spans="1:4">
      <c r="A25" s="3" t="s">
        <v>3</v>
      </c>
      <c r="B25" s="4" t="s">
        <v>4</v>
      </c>
    </row>
    <row r="26" spans="1:4">
      <c r="A26" s="4" t="s">
        <v>28</v>
      </c>
      <c r="B26" s="4" t="s">
        <v>29</v>
      </c>
      <c r="C26" s="4" t="s">
        <v>69</v>
      </c>
    </row>
    <row r="27" spans="1:4">
      <c r="A27" s="4" t="s">
        <v>32</v>
      </c>
      <c r="B27" s="4" t="s">
        <v>33</v>
      </c>
      <c r="C27" s="4" t="s">
        <v>34</v>
      </c>
    </row>
    <row r="28" spans="1:4">
      <c r="A28" s="4" t="s">
        <v>35</v>
      </c>
      <c r="B28" s="4" t="s">
        <v>36</v>
      </c>
      <c r="C28" s="4" t="s">
        <v>37</v>
      </c>
    </row>
    <row r="29" spans="1:4">
      <c r="A29" s="4" t="s">
        <v>38</v>
      </c>
      <c r="B29" s="4" t="s">
        <v>39</v>
      </c>
      <c r="C29" s="4" t="s">
        <v>40</v>
      </c>
    </row>
    <row r="30" spans="1:4">
      <c r="A30" s="4" t="s">
        <v>70</v>
      </c>
    </row>
    <row r="31" spans="1:4">
      <c r="A31" s="3" t="s">
        <v>3</v>
      </c>
      <c r="B31" s="4" t="s">
        <v>4</v>
      </c>
    </row>
    <row r="32" spans="1:4">
      <c r="A32" s="4" t="s">
        <v>42</v>
      </c>
      <c r="B32" s="4" t="s">
        <v>43</v>
      </c>
      <c r="C32" s="4" t="s">
        <v>53</v>
      </c>
      <c r="D32" s="4" t="s">
        <v>45</v>
      </c>
    </row>
    <row r="33" spans="1:4">
      <c r="A33" s="4" t="s">
        <v>46</v>
      </c>
      <c r="B33" s="4" t="s">
        <v>47</v>
      </c>
      <c r="C33" s="4" t="s">
        <v>48</v>
      </c>
      <c r="D33" s="4" t="s">
        <v>45</v>
      </c>
    </row>
    <row r="34" spans="1:4">
      <c r="A34" s="4" t="s">
        <v>49</v>
      </c>
      <c r="B34" s="4" t="s">
        <v>50</v>
      </c>
      <c r="C34" s="4" t="s">
        <v>71</v>
      </c>
      <c r="D34" s="4" t="s">
        <v>45</v>
      </c>
    </row>
    <row r="35" spans="1:4">
      <c r="A35" s="4">
        <f>Total Annual Portfolio Operating Expenses</f>
        <v/>
      </c>
      <c r="B35" s="4" t="s">
        <v>52</v>
      </c>
      <c r="C35" s="4" t="s">
        <v>72</v>
      </c>
      <c r="D35" s="4" t="s">
        <v>45</v>
      </c>
    </row>
    <row r="36" spans="1:4">
      <c r="A36" s="4" t="s">
        <v>54</v>
      </c>
      <c r="B36" s="4" t="s">
        <v>55</v>
      </c>
      <c r="C36" s="4" t="s">
        <v>73</v>
      </c>
      <c r="D36" s="4" t="s">
        <v>45</v>
      </c>
    </row>
    <row r="37" spans="1:4">
      <c r="A37" s="4">
        <f>Total Annual Portfolio Operating Expenses After Fee Waiver and/or Expense Reimbursement</f>
        <v/>
      </c>
      <c r="B37" s="4" t="s">
        <v>57</v>
      </c>
      <c r="C37" s="4" t="s">
        <v>74</v>
      </c>
      <c r="D37" s="4" t="s">
        <v>75</v>
      </c>
    </row>
    <row r="38" spans="1:4">
      <c r="A38" s="4" t="s">
        <v>60</v>
      </c>
      <c r="B38" s="6" t="s">
        <v>61</v>
      </c>
      <c r="C38" s="7" t="n">
        <v>107</v>
      </c>
    </row>
    <row r="39" spans="1:4">
      <c r="A39" s="4" t="s">
        <v>62</v>
      </c>
      <c r="B39" s="6" t="s">
        <v>63</v>
      </c>
      <c r="C39" s="5" t="n">
        <v>345</v>
      </c>
    </row>
    <row r="40" spans="1:4">
      <c r="A40" s="4" t="s">
        <v>64</v>
      </c>
      <c r="B40" s="6" t="s">
        <v>65</v>
      </c>
      <c r="C40" s="5" t="n">
        <v>601</v>
      </c>
    </row>
    <row r="41" spans="1:4">
      <c r="A41" s="4" t="s">
        <v>66</v>
      </c>
      <c r="B41" s="6" t="s">
        <v>67</v>
      </c>
      <c r="C41" s="7" t="n">
        <v>1336</v>
      </c>
    </row>
    <row r="42" spans="1:4">
      <c r="A42" s="4" t="s">
        <v>76</v>
      </c>
    </row>
    <row r="43" spans="1:4">
      <c r="A43" s="3" t="s">
        <v>3</v>
      </c>
      <c r="B43" s="4" t="s">
        <v>4</v>
      </c>
    </row>
    <row r="44" spans="1:4">
      <c r="A44" s="4" t="s">
        <v>28</v>
      </c>
      <c r="B44" s="4" t="s">
        <v>29</v>
      </c>
      <c r="C44" s="4" t="s">
        <v>77</v>
      </c>
    </row>
    <row r="45" spans="1:4">
      <c r="A45" s="4" t="s">
        <v>32</v>
      </c>
      <c r="B45" s="4" t="s">
        <v>33</v>
      </c>
      <c r="C45" s="4" t="s">
        <v>34</v>
      </c>
    </row>
    <row r="46" spans="1:4">
      <c r="A46" s="4" t="s">
        <v>35</v>
      </c>
      <c r="B46" s="4" t="s">
        <v>36</v>
      </c>
      <c r="C46" s="4" t="s">
        <v>37</v>
      </c>
    </row>
    <row r="47" spans="1:4">
      <c r="A47" s="4" t="s">
        <v>78</v>
      </c>
    </row>
    <row r="48" spans="1:4">
      <c r="A48" s="3" t="s">
        <v>3</v>
      </c>
      <c r="B48" s="4" t="s">
        <v>4</v>
      </c>
    </row>
    <row r="49" spans="1:4">
      <c r="A49" s="4" t="s">
        <v>42</v>
      </c>
      <c r="B49" s="4" t="s">
        <v>43</v>
      </c>
      <c r="C49" s="4" t="s">
        <v>44</v>
      </c>
    </row>
    <row r="50" spans="1:4">
      <c r="A50" s="4" t="s">
        <v>46</v>
      </c>
      <c r="B50" s="4" t="s">
        <v>47</v>
      </c>
      <c r="C50" s="4" t="s">
        <v>48</v>
      </c>
    </row>
    <row r="51" spans="1:4">
      <c r="A51" s="4" t="s">
        <v>49</v>
      </c>
      <c r="B51" s="4" t="s">
        <v>50</v>
      </c>
      <c r="C51" s="4" t="s">
        <v>51</v>
      </c>
    </row>
    <row r="52" spans="1:4">
      <c r="A52" s="4">
        <f>Total Annual Portfolio Operating Expenses</f>
        <v/>
      </c>
      <c r="B52" s="4" t="s">
        <v>52</v>
      </c>
      <c r="C52" s="4" t="s">
        <v>53</v>
      </c>
    </row>
    <row r="53" spans="1:4">
      <c r="A53" s="4" t="s">
        <v>54</v>
      </c>
      <c r="B53" s="4" t="s">
        <v>55</v>
      </c>
      <c r="C53" s="4" t="s">
        <v>79</v>
      </c>
    </row>
    <row r="54" spans="1:4">
      <c r="A54" s="4">
        <f>Total Annual Portfolio Operating Expenses After Fee Waiver and/or Expense Reimbursement</f>
        <v/>
      </c>
      <c r="B54" s="4" t="s">
        <v>57</v>
      </c>
      <c r="C54" s="4" t="s">
        <v>80</v>
      </c>
      <c r="D54" s="4" t="s">
        <v>81</v>
      </c>
    </row>
    <row r="55" spans="1:4">
      <c r="A55" s="4" t="s">
        <v>60</v>
      </c>
      <c r="B55" s="6" t="s">
        <v>61</v>
      </c>
      <c r="C55" s="7" t="n">
        <v>81</v>
      </c>
    </row>
    <row r="56" spans="1:4">
      <c r="A56" s="4" t="s">
        <v>62</v>
      </c>
      <c r="B56" s="6" t="s">
        <v>63</v>
      </c>
      <c r="C56" s="5" t="n">
        <v>259</v>
      </c>
    </row>
    <row r="57" spans="1:4">
      <c r="A57" s="4" t="s">
        <v>64</v>
      </c>
      <c r="B57" s="6" t="s">
        <v>65</v>
      </c>
      <c r="C57" s="5" t="n">
        <v>452</v>
      </c>
    </row>
    <row r="58" spans="1:4">
      <c r="A58" s="4" t="s">
        <v>66</v>
      </c>
      <c r="B58" s="6" t="s">
        <v>67</v>
      </c>
      <c r="C58" s="7" t="n">
        <v>1011</v>
      </c>
    </row>
    <row r="59" spans="1:4">
      <c r="A59" s="4" t="s">
        <v>82</v>
      </c>
    </row>
    <row r="60" spans="1:4">
      <c r="A60" s="3" t="s">
        <v>3</v>
      </c>
      <c r="B60" s="4" t="s">
        <v>4</v>
      </c>
    </row>
    <row r="61" spans="1:4">
      <c r="A61" s="4" t="s">
        <v>28</v>
      </c>
      <c r="B61" s="4" t="s">
        <v>29</v>
      </c>
      <c r="C61" s="4" t="s">
        <v>83</v>
      </c>
    </row>
    <row r="62" spans="1:4">
      <c r="A62" s="4" t="s">
        <v>32</v>
      </c>
      <c r="B62" s="4" t="s">
        <v>33</v>
      </c>
      <c r="C62" s="4" t="s">
        <v>34</v>
      </c>
    </row>
    <row r="63" spans="1:4">
      <c r="A63" s="4" t="s">
        <v>35</v>
      </c>
      <c r="B63" s="4" t="s">
        <v>36</v>
      </c>
      <c r="C63" s="4" t="s">
        <v>37</v>
      </c>
    </row>
    <row r="64" spans="1:4">
      <c r="A64" s="4" t="s">
        <v>38</v>
      </c>
      <c r="B64" s="4" t="s">
        <v>39</v>
      </c>
      <c r="C64" s="4" t="s">
        <v>40</v>
      </c>
    </row>
    <row r="65" spans="1:4">
      <c r="A65" s="4" t="s">
        <v>84</v>
      </c>
    </row>
    <row r="66" spans="1:4">
      <c r="A66" s="3" t="s">
        <v>3</v>
      </c>
      <c r="B66" s="4" t="s">
        <v>4</v>
      </c>
    </row>
    <row r="67" spans="1:4">
      <c r="A67" s="4" t="s">
        <v>42</v>
      </c>
      <c r="B67" s="4" t="s">
        <v>43</v>
      </c>
      <c r="C67" s="4" t="s">
        <v>85</v>
      </c>
      <c r="D67" s="4" t="s">
        <v>45</v>
      </c>
    </row>
    <row r="68" spans="1:4">
      <c r="A68" s="4" t="s">
        <v>46</v>
      </c>
      <c r="B68" s="4" t="s">
        <v>47</v>
      </c>
      <c r="C68" s="4" t="s">
        <v>48</v>
      </c>
      <c r="D68" s="4" t="s">
        <v>45</v>
      </c>
    </row>
    <row r="69" spans="1:4">
      <c r="A69" s="4" t="s">
        <v>49</v>
      </c>
      <c r="B69" s="4" t="s">
        <v>50</v>
      </c>
      <c r="C69" s="4" t="s">
        <v>86</v>
      </c>
      <c r="D69" s="4" t="s">
        <v>45</v>
      </c>
    </row>
    <row r="70" spans="1:4">
      <c r="A70" s="4" t="s">
        <v>87</v>
      </c>
      <c r="B70" s="4" t="s">
        <v>88</v>
      </c>
      <c r="C70" s="4" t="s">
        <v>51</v>
      </c>
      <c r="D70" s="4" t="s">
        <v>45</v>
      </c>
    </row>
    <row r="71" spans="1:4">
      <c r="A71" s="4">
        <f>Total Annual Portfolio Operating Expenses</f>
        <v/>
      </c>
      <c r="B71" s="4" t="s">
        <v>52</v>
      </c>
      <c r="C71" s="4" t="s">
        <v>89</v>
      </c>
      <c r="D71" s="4" t="s">
        <v>45</v>
      </c>
    </row>
    <row r="72" spans="1:4">
      <c r="A72" s="4" t="s">
        <v>54</v>
      </c>
      <c r="B72" s="4" t="s">
        <v>55</v>
      </c>
      <c r="C72" s="4" t="s">
        <v>90</v>
      </c>
      <c r="D72" s="4" t="s">
        <v>45</v>
      </c>
    </row>
    <row r="73" spans="1:4">
      <c r="A73" s="4">
        <f>Total Annual Portfolio Operating Expenses After Fee Waiver and/or Expense Reimbursement</f>
        <v/>
      </c>
      <c r="B73" s="4" t="s">
        <v>57</v>
      </c>
      <c r="C73" s="4" t="s">
        <v>91</v>
      </c>
      <c r="D73" s="4" t="s">
        <v>92</v>
      </c>
    </row>
    <row r="74" spans="1:4">
      <c r="A74" s="4" t="s">
        <v>60</v>
      </c>
      <c r="B74" s="6" t="s">
        <v>61</v>
      </c>
      <c r="C74" s="7" t="n">
        <v>96</v>
      </c>
    </row>
    <row r="75" spans="1:4">
      <c r="A75" s="4" t="s">
        <v>62</v>
      </c>
      <c r="B75" s="6" t="s">
        <v>63</v>
      </c>
      <c r="C75" s="5" t="n">
        <v>330</v>
      </c>
    </row>
    <row r="76" spans="1:4">
      <c r="A76" s="4" t="s">
        <v>64</v>
      </c>
      <c r="B76" s="6" t="s">
        <v>65</v>
      </c>
      <c r="C76" s="5" t="n">
        <v>582</v>
      </c>
    </row>
    <row r="77" spans="1:4">
      <c r="A77" s="4" t="s">
        <v>66</v>
      </c>
      <c r="B77" s="6" t="s">
        <v>67</v>
      </c>
      <c r="C77" s="7" t="n">
        <v>1305</v>
      </c>
    </row>
    <row r="78" spans="1:4">
      <c r="A78" s="4" t="s">
        <v>93</v>
      </c>
    </row>
    <row r="79" spans="1:4">
      <c r="A79" s="3" t="s">
        <v>3</v>
      </c>
      <c r="B79" s="4" t="s">
        <v>4</v>
      </c>
    </row>
    <row r="80" spans="1:4">
      <c r="A80" s="4" t="s">
        <v>28</v>
      </c>
      <c r="B80" s="4" t="s">
        <v>29</v>
      </c>
      <c r="C80" s="4" t="s">
        <v>94</v>
      </c>
    </row>
    <row r="81" spans="1:4">
      <c r="A81" s="4" t="s">
        <v>32</v>
      </c>
      <c r="B81" s="4" t="s">
        <v>33</v>
      </c>
      <c r="C81" s="4" t="s">
        <v>34</v>
      </c>
    </row>
    <row r="82" spans="1:4">
      <c r="A82" s="4" t="s">
        <v>35</v>
      </c>
      <c r="B82" s="4" t="s">
        <v>36</v>
      </c>
      <c r="C82" s="4" t="s">
        <v>37</v>
      </c>
    </row>
    <row r="83" spans="1:4">
      <c r="A83" s="4" t="s">
        <v>38</v>
      </c>
      <c r="B83" s="4" t="s">
        <v>39</v>
      </c>
      <c r="C83" s="4" t="s">
        <v>40</v>
      </c>
    </row>
    <row r="84" spans="1:4">
      <c r="A84" s="4" t="s">
        <v>95</v>
      </c>
    </row>
    <row r="85" spans="1:4">
      <c r="A85" s="3" t="s">
        <v>3</v>
      </c>
      <c r="B85" s="4" t="s">
        <v>4</v>
      </c>
    </row>
    <row r="86" spans="1:4">
      <c r="A86" s="4" t="s">
        <v>42</v>
      </c>
      <c r="B86" s="4" t="s">
        <v>43</v>
      </c>
      <c r="C86" s="4" t="s">
        <v>96</v>
      </c>
      <c r="D86" s="4" t="s">
        <v>45</v>
      </c>
    </row>
    <row r="87" spans="1:4">
      <c r="A87" s="4" t="s">
        <v>46</v>
      </c>
      <c r="B87" s="4" t="s">
        <v>47</v>
      </c>
      <c r="C87" s="4" t="s">
        <v>48</v>
      </c>
      <c r="D87" s="4" t="s">
        <v>45</v>
      </c>
    </row>
    <row r="88" spans="1:4">
      <c r="A88" s="4" t="s">
        <v>49</v>
      </c>
      <c r="B88" s="4" t="s">
        <v>50</v>
      </c>
      <c r="C88" s="4" t="s">
        <v>97</v>
      </c>
      <c r="D88" s="4" t="s">
        <v>45</v>
      </c>
    </row>
    <row r="89" spans="1:4">
      <c r="A89" s="4">
        <f>Total Annual Portfolio Operating Expenses</f>
        <v/>
      </c>
      <c r="B89" s="4" t="s">
        <v>52</v>
      </c>
      <c r="C89" s="4" t="s">
        <v>53</v>
      </c>
      <c r="D89" s="4" t="s">
        <v>45</v>
      </c>
    </row>
    <row r="90" spans="1:4">
      <c r="A90" s="4" t="s">
        <v>54</v>
      </c>
      <c r="B90" s="4" t="s">
        <v>55</v>
      </c>
      <c r="C90" s="4" t="s">
        <v>98</v>
      </c>
      <c r="D90" s="4" t="s">
        <v>45</v>
      </c>
    </row>
    <row r="91" spans="1:4">
      <c r="A91" s="4">
        <f>Total Annual Portfolio Operating Expenses After Fee Waiver and/or Expense Reimbursement</f>
        <v/>
      </c>
      <c r="B91" s="4" t="s">
        <v>57</v>
      </c>
      <c r="C91" s="4" t="s">
        <v>99</v>
      </c>
      <c r="D91" s="4" t="s">
        <v>100</v>
      </c>
    </row>
    <row r="92" spans="1:4">
      <c r="A92" s="4" t="s">
        <v>60</v>
      </c>
      <c r="B92" s="6" t="s">
        <v>61</v>
      </c>
      <c r="C92" s="7" t="n">
        <v>82</v>
      </c>
    </row>
    <row r="93" spans="1:4">
      <c r="A93" s="4" t="s">
        <v>62</v>
      </c>
      <c r="B93" s="6" t="s">
        <v>63</v>
      </c>
      <c r="C93" s="5" t="n">
        <v>260</v>
      </c>
    </row>
    <row r="94" spans="1:4">
      <c r="A94" s="4" t="s">
        <v>64</v>
      </c>
      <c r="B94" s="6" t="s">
        <v>65</v>
      </c>
      <c r="C94" s="5" t="n">
        <v>453</v>
      </c>
    </row>
    <row r="95" spans="1:4">
      <c r="A95" s="4" t="s">
        <v>66</v>
      </c>
      <c r="B95" s="6" t="s">
        <v>67</v>
      </c>
      <c r="C95" s="7" t="n">
        <v>1012</v>
      </c>
    </row>
    <row r="96" spans="1:4">
      <c r="A96" s="4" t="s">
        <v>101</v>
      </c>
    </row>
    <row r="97" spans="1:4">
      <c r="A97" s="3" t="s">
        <v>3</v>
      </c>
      <c r="B97" s="4" t="s">
        <v>4</v>
      </c>
    </row>
    <row r="98" spans="1:4">
      <c r="A98" s="4" t="s">
        <v>28</v>
      </c>
      <c r="B98" s="4" t="s">
        <v>29</v>
      </c>
      <c r="C98" s="4" t="s">
        <v>102</v>
      </c>
    </row>
    <row r="99" spans="1:4">
      <c r="A99" s="4" t="s">
        <v>32</v>
      </c>
      <c r="B99" s="4" t="s">
        <v>33</v>
      </c>
      <c r="C99" s="4" t="s">
        <v>34</v>
      </c>
    </row>
    <row r="100" spans="1:4">
      <c r="A100" s="4" t="s">
        <v>35</v>
      </c>
      <c r="B100" s="4" t="s">
        <v>36</v>
      </c>
      <c r="C100" s="4" t="s">
        <v>37</v>
      </c>
    </row>
    <row r="101" spans="1:4">
      <c r="A101" s="4" t="s">
        <v>38</v>
      </c>
      <c r="B101" s="4" t="s">
        <v>39</v>
      </c>
      <c r="C101" s="4" t="s">
        <v>40</v>
      </c>
    </row>
    <row r="102" spans="1:4">
      <c r="A102" s="4" t="s">
        <v>103</v>
      </c>
    </row>
    <row r="103" spans="1:4">
      <c r="A103" s="3" t="s">
        <v>3</v>
      </c>
      <c r="B103" s="4" t="s">
        <v>4</v>
      </c>
    </row>
    <row r="104" spans="1:4">
      <c r="A104" s="4" t="s">
        <v>42</v>
      </c>
      <c r="B104" s="4" t="s">
        <v>43</v>
      </c>
      <c r="C104" s="4" t="s">
        <v>104</v>
      </c>
      <c r="D104" s="4" t="s">
        <v>45</v>
      </c>
    </row>
    <row r="105" spans="1:4">
      <c r="A105" s="4" t="s">
        <v>46</v>
      </c>
      <c r="B105" s="4" t="s">
        <v>47</v>
      </c>
      <c r="C105" s="4" t="s">
        <v>48</v>
      </c>
      <c r="D105" s="4" t="s">
        <v>45</v>
      </c>
    </row>
    <row r="106" spans="1:4">
      <c r="A106" s="4" t="s">
        <v>49</v>
      </c>
      <c r="B106" s="4" t="s">
        <v>50</v>
      </c>
      <c r="C106" s="4" t="s">
        <v>97</v>
      </c>
      <c r="D106" s="4" t="s">
        <v>45</v>
      </c>
    </row>
    <row r="107" spans="1:4">
      <c r="A107" s="4">
        <f>Total Annual Portfolio Operating Expenses</f>
        <v/>
      </c>
      <c r="B107" s="4" t="s">
        <v>52</v>
      </c>
      <c r="C107" s="4" t="s">
        <v>91</v>
      </c>
      <c r="D107" s="4" t="s">
        <v>45</v>
      </c>
    </row>
    <row r="108" spans="1:4">
      <c r="A108" s="4" t="s">
        <v>54</v>
      </c>
      <c r="B108" s="4" t="s">
        <v>55</v>
      </c>
      <c r="C108" s="4" t="s">
        <v>105</v>
      </c>
      <c r="D108" s="4" t="s">
        <v>45</v>
      </c>
    </row>
    <row r="109" spans="1:4">
      <c r="A109" s="4">
        <f>Total Annual Portfolio Operating Expenses After Fee Waiver and/or Expense Reimbursement</f>
        <v/>
      </c>
      <c r="B109" s="4" t="s">
        <v>57</v>
      </c>
      <c r="C109" s="4" t="s">
        <v>106</v>
      </c>
      <c r="D109" s="4" t="s">
        <v>107</v>
      </c>
    </row>
    <row r="110" spans="1:4">
      <c r="A110" s="4" t="s">
        <v>60</v>
      </c>
      <c r="B110" s="6" t="s">
        <v>61</v>
      </c>
      <c r="C110" s="7" t="n">
        <v>92</v>
      </c>
    </row>
    <row r="111" spans="1:4">
      <c r="A111" s="4" t="s">
        <v>62</v>
      </c>
      <c r="B111" s="6" t="s">
        <v>63</v>
      </c>
      <c r="C111" s="5" t="n">
        <v>296</v>
      </c>
    </row>
    <row r="112" spans="1:4">
      <c r="A112" s="4" t="s">
        <v>64</v>
      </c>
      <c r="B112" s="6" t="s">
        <v>65</v>
      </c>
      <c r="C112" s="5" t="n">
        <v>516</v>
      </c>
    </row>
    <row r="113" spans="1:4">
      <c r="A113" s="4" t="s">
        <v>66</v>
      </c>
      <c r="B113" s="6" t="s">
        <v>67</v>
      </c>
      <c r="C113" s="7" t="n">
        <v>1151</v>
      </c>
    </row>
    <row r="114" spans="1:4"/>
    <row r="115" spans="1:4">
      <c r="A115" s="4" t="s">
        <v>45</v>
      </c>
      <c r="B115" s="4" t="s">
        <v>108</v>
      </c>
    </row>
    <row r="116" spans="1:4">
      <c r="A116" s="4" t="s">
        <v>109</v>
      </c>
      <c r="B116" s="4" t="s">
        <v>110</v>
      </c>
    </row>
    <row r="117" spans="1:4">
      <c r="A117" s="4" t="s">
        <v>111</v>
      </c>
      <c r="B117" s="4" t="s">
        <v>112</v>
      </c>
    </row>
    <row r="118" spans="1:4">
      <c r="A118" s="4" t="s">
        <v>81</v>
      </c>
      <c r="B118" s="4" t="s">
        <v>113</v>
      </c>
    </row>
    <row r="119" spans="1:4">
      <c r="A119" s="4" t="s">
        <v>114</v>
      </c>
      <c r="B119" s="4" t="s">
        <v>115</v>
      </c>
    </row>
    <row r="120" spans="1:4">
      <c r="A120" s="4" t="s">
        <v>116</v>
      </c>
      <c r="B120" s="4" t="s">
        <v>117</v>
      </c>
    </row>
    <row r="121" spans="1:4">
      <c r="A121" s="4" t="s">
        <v>118</v>
      </c>
      <c r="B121" s="4" t="s">
        <v>119</v>
      </c>
    </row>
  </sheetData>
  <mergeCells count="9">
    <mergeCell ref="C1:D1"/>
    <mergeCell ref="A114:C114"/>
    <mergeCell ref="B115:C115"/>
    <mergeCell ref="B116:C116"/>
    <mergeCell ref="B117:C117"/>
    <mergeCell ref="B118:C118"/>
    <mergeCell ref="B119:C119"/>
    <mergeCell ref="B120:C120"/>
    <mergeCell ref="B121:C1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5T14:40:55Z</dcterms:created>
  <dcterms:modified xmlns:dcterms="http://purl.org/dc/terms/" xmlns:xsi="http://www.w3.org/2001/XMLSchema-instance" xsi:type="dcterms:W3CDTF">2018-07-05T14:40:55Z</dcterms:modified>
</cp:coreProperties>
</file>